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Description of Business, Liquid" sheetId="7" r:id="rId7"/>
    <s:sheet name="Summary of Significant Accounti" sheetId="8" r:id="rId8"/>
    <s:sheet name="Accrued Expenses and Other Curr" sheetId="9" r:id="rId9"/>
    <s:sheet name="Income Taxes" sheetId="10" r:id="rId10"/>
    <s:sheet name="Common Stock" sheetId="11" r:id="rId11"/>
    <s:sheet name="Subsequent Events" sheetId="12" r:id="rId12"/>
    <s:sheet name="Accrued Expenses and Other Cu13" sheetId="13" r:id="rId13"/>
    <s:sheet name="Subsequent Events (Tables)" sheetId="14" r:id="rId14"/>
    <s:sheet name="Description of Business, Liqu15" sheetId="15" r:id="rId15"/>
    <s:sheet name="Summary of Significant Accoun16" sheetId="16" r:id="rId16"/>
    <s:sheet name="Accrued Expenses and Other Cu17" sheetId="17" r:id="rId17"/>
    <s:sheet name="Common Stock - Additional Infor" sheetId="18" r:id="rId18"/>
    <s:sheet name="Subsequent Events - Additional " sheetId="19" r:id="rId19"/>
    <s:sheet name="Estimated Calculation of Total " sheetId="20" r:id="rId20"/>
    <s:sheet name="Estimated Calculation of Tota21" sheetId="21" r:id="rId21"/>
    <s:sheet name="Allocation of Intangible Assets" sheetId="22" r:id="rId22"/>
    <s:sheet name="Uncategorized Items - fenx-2015" sheetId="23" r:id="rId23"/>
  </s:sheets>
  <s:definedNames/>
  <s:calcPr calcId="124519" calcMode="auto" fullCalcOnLoad="1"/>
</s:workbook>
</file>

<file path=xl/sharedStrings.xml><?xml version="1.0" encoding="utf-8"?>
<sst xmlns="http://schemas.openxmlformats.org/spreadsheetml/2006/main" uniqueCount="250">
  <si>
    <t>Document and Entity Information - shares</t>
  </si>
  <si>
    <t>3 Months Ended</t>
  </si>
  <si>
    <t>Mar. 31, 2015</t>
  </si>
  <si>
    <t>Jun. 29, 2015</t>
  </si>
  <si>
    <t>Document And Entity Information [Abstract]</t>
  </si>
  <si>
    <t>Document Type</t>
  </si>
  <si>
    <t>10-Q/A</t>
  </si>
  <si>
    <t>Amendment Flag</t>
  </si>
  <si>
    <t>false</t>
  </si>
  <si>
    <t>Document Period End Date</t>
  </si>
  <si>
    <t>Mar. 31,
		2015</t>
  </si>
  <si>
    <t>Document Fiscal Year Focus</t>
  </si>
  <si>
    <t>Document Fiscal Period Focus</t>
  </si>
  <si>
    <t>Q1</t>
  </si>
  <si>
    <t>Trading Symbol</t>
  </si>
  <si>
    <t>FENX</t>
  </si>
  <si>
    <t>Entity Registrant Name</t>
  </si>
  <si>
    <t>Fenix Parts, Inc.</t>
  </si>
  <si>
    <t>Entity Central Index Key</t>
  </si>
  <si>
    <t>Current Fiscal Year End Date</t>
  </si>
  <si>
    <t>--12-31</t>
  </si>
  <si>
    <t>Entity Filer Category</t>
  </si>
  <si>
    <t>Non-accelerated Filer</t>
  </si>
  <si>
    <t>Entity Common Stock, Shares Outstanding</t>
  </si>
  <si>
    <t>Unaudited Condensed Consolidated Balance Sheets - USD ($)</t>
  </si>
  <si>
    <t>Dec. 31, 2014</t>
  </si>
  <si>
    <t>CURRENT ASSETS</t>
  </si>
  <si>
    <t>Cash and cash equivalents</t>
  </si>
  <si>
    <t>Deferred stock offering costs</t>
  </si>
  <si>
    <t>Prepaid expenses and other current assets</t>
  </si>
  <si>
    <t>Total current assets</t>
  </si>
  <si>
    <t>TOTAL ASSETS</t>
  </si>
  <si>
    <t>LIABILITIES</t>
  </si>
  <si>
    <t>Accounts payable</t>
  </si>
  <si>
    <t>Accrued expenses and other current liabilities</t>
  </si>
  <si>
    <t>Total liabilities</t>
  </si>
  <si>
    <t>COMMITMENTS AND CONTINGENCIES</t>
  </si>
  <si>
    <t>SHAREHOLDERS' DEFICIT</t>
  </si>
  <si>
    <t>Common stock, $0.001 par value; 30,000,000 shares authorized; 2,709,538 and 2,429,333 shares issued and outstanding, respectively</t>
  </si>
  <si>
    <t>Additional paid-in capital</t>
  </si>
  <si>
    <t>Accumulated deficit</t>
  </si>
  <si>
    <t>Total shareholders' deficit</t>
  </si>
  <si>
    <t>TOTAL LIABILITIES AND SHAREHOLDERS' DEFICIT</t>
  </si>
  <si>
    <t>Unaudited 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Operations - USD ($)</t>
  </si>
  <si>
    <t>Mar. 31, 2014</t>
  </si>
  <si>
    <t>Income Statement [Abstract]</t>
  </si>
  <si>
    <t>Net revenues</t>
  </si>
  <si>
    <t>Cost of goods sold</t>
  </si>
  <si>
    <t>Gross profit</t>
  </si>
  <si>
    <t>Operating expenses</t>
  </si>
  <si>
    <t>Loss from operations</t>
  </si>
  <si>
    <t>Other income</t>
  </si>
  <si>
    <t>Loss before income tax expense</t>
  </si>
  <si>
    <t>Income tax expense</t>
  </si>
  <si>
    <t>Net loss</t>
  </si>
  <si>
    <t>Basic and diluted loss per share</t>
  </si>
  <si>
    <t>Weighted average basic and diluted shares outstanding</t>
  </si>
  <si>
    <t>Unaudited Condensed Consolidated Statements of Shareholders' Deficit - 3 months ended Mar. 31, 2015 - USD ($)</t>
  </si>
  <si>
    <t>Total</t>
  </si>
  <si>
    <t>Common Stock</t>
  </si>
  <si>
    <t>Balance (in shares) at Dec. 31, 2014</t>
  </si>
  <si>
    <t>Balance at Dec. 31, 2014</t>
  </si>
  <si>
    <t>Shareholder contributions (in shares)</t>
  </si>
  <si>
    <t>Shareholder contributions</t>
  </si>
  <si>
    <t>Balance (in shares) at Mar. 31, 2015</t>
  </si>
  <si>
    <t>Balance at Mar. 31, 2015</t>
  </si>
  <si>
    <t>Unaudited Condensed Consolidated Statements of Cash Flows - USD ($)</t>
  </si>
  <si>
    <t>Cash flows from operating activities</t>
  </si>
  <si>
    <t>Change in assets and liabilities</t>
  </si>
  <si>
    <t>Net cash (used in) provided by operating activities</t>
  </si>
  <si>
    <t>Cash flows from financing activities</t>
  </si>
  <si>
    <t>Proceeds of issuance of common stock</t>
  </si>
  <si>
    <t>Net cash provided by financing activities</t>
  </si>
  <si>
    <t>(Decrease) increase in cash and cash equivalents</t>
  </si>
  <si>
    <t>Cash and cash equivalents, beginning of period</t>
  </si>
  <si>
    <t>Cash and cash equivalents, end of period</t>
  </si>
  <si>
    <t>Description of Business, Liquidity and Basis of Presentation</t>
  </si>
  <si>
    <t>Accounting Policies [Abstract]</t>
  </si>
  <si>
    <t>Note 1. Description of Business, Liquidity and Basis of
Presentation
Fenix Parts, Inc. (“Fenix”) was founded on
January 2, 2014 (“inception”) to acquire and
combine companies in the automobile recycling and resale industry.
Fenix Parts Canada, Inc. (“Fenix Canada”), a
wholly-owned subsidiary of Fenix, was established on
September 24, 2014 primarily to facilitate the acquisition and
combination of companies in the automobile recycling and resale
industry in Canada. Through November 2014, Fenix and Fenix Canada
(collectively, the “Company”) entered into Combination
Agreements to acquire (the “Combinations”) eleven
corporate entities that operate eight businesses (the
“Founding Companies”), contingent upon, among other
things, the closing of an initial public offering
(“IPO”). On May 19, 2015, the Company completed
the IPO and closed on the Combinations with the Founding Companies,
including those Founding Companies that are designated as
accounting co-predecessors, Beagell Group and Standard. The Company
raised the cash portion of the Combination Consideration in its IPO
as well as from additional funding from indebtedness. The unaudited
condensed consolidated financial statements of the Company included
herein reflect its operations and financial position before the IPO
and Combinations with the Founding Companies as those events
occurred after the balance sheet date.
The Company, subsequent to the Combinations, is in the business of
auto recycling, which is the recovery and resale of original
equipment manufacturer (“OEM”) and aftermarket parts,
components and systems, such as engines, transmissions, radiators,
trunks, lamps and seats (referred to as “products”)
reclaimed from damaged, totaled or low value vehicles. The Company
purchases its vehicles primarily at auto salvage auctions. Upon
receipt of vehicles, the Company inventories and then dismantles
the vehicles and sells the recycled components. The Company’s
customers include collision repair shops (body shops), mechanical
repair shops, auto dealerships and individual retail customers. The
Company also generates a portion of its revenue from the sale as
scrap of the unusable parts and materials and from the sale of
extended warranty contracts.
The Company incurred an aggregate $7.4 million net loss from
inception to March 31, 2015. The Company raised an aggregate
$5.4 million of capital from private equity offerings during that
period. The Company used approximately $5.3 million of capital in
its operations during that period. The Company also raised an
additional $0.3 million from April 1, 2015 to its IPO to fund
its ongoing operations.
Through September 30, 2014, the Company’s chief
executive and chief financial officers were not taking salaries and
no compensation expense has been recorded related to services
provided by these employees through that date. Pursuant to letter
arrangements that commenced on October 1, 2014, these
executives’ compensation was accrued for payment after the
closing of the IPO.
These unaudited condensed consolidated financial statements were
prepared in accordance with accounting principles generally
accepted in the United States of America (“GAAP”) for
interim financial information, without audit, pursuant to the rules
and regulations of the Securities and Exchange Commission (the
“SEC”). Certain information and footnote disclosures
typically included in financial statements prepared in accordance
with GAAP have been condensed or omitted pursuant to such rules and
regulations. These unaudited condensed consolidated financial
statements should be read in conjunction with the audited
consolidated financial statements of Fenix Parts, Inc. and the
notes thereto as of and for the period ended December 31, 2014
included in the Company’s prospectus dated May 14, 2015.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March 31, 2015 and the results of its operations and cash
flows for the periods ended March 31, 2015 and 2014. Interim
results are not necessarily indicative of annual results. All
significant intercompany balances and transactions have been
eliminated.</t>
  </si>
  <si>
    <t>Summary of Significant Accounting Policies</t>
  </si>
  <si>
    <t>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eferred Stock Offering Costs
The Company incurred approximately $720,000 and $346,000 of legal,
accounting and other costs directly related to its IPO through
March 31, 2015 and December 31, 2014, respectively. Such
costs were applied against the gross proceeds from the IPO upon its
closing.
Income Taxes
Income taxes are accounted for under the asset and liability method
where deferred tax assets and liabilities are recognized for the
future tax consequences attributable to differences between the
financial statement carrying amounts of existing assets and
liabilities and the respective tax basis and for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historical cumulative losses, the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Company recognizes the benefits of uncertain tax positions
taken or expected to be taken in tax returns in the provision for
income taxes only for those positions that are more likely than not
to be realized.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its tax positions and tax benefits, which may require
periodic adjustments and which may not accurately forecast actual
outcomes. As of March 31, 2015 and December 31, 2014, the
Company has not identified any uncertain tax positions. The
Company’s policy is to include interest and penalties
associated with income tax obligations in income tax expense.
Foreign Currency
The functional currency of Fenix Canada is the Canadian dollar,
although as of March 31, 2015 and December 31, 2014,
Fenix Canada had no assets, liabilities or operating
activities.
Earnings (Loss) Per Share
Basic earnings (loss) per share is computed by dividing net income
(loss) by the weighted average common shares outstanding during the
period. Diluted earnings (loss) per share would include the impact
of outstanding common share equivalents as if those equivalents
were exercised or converted into common shares if such assumed
exercise or conversion were dilutive. As of March 31, 2015 and
December 31, 2014, the Company had no outstanding common stock
equivalents and, as such, diluted earnings (loss) per share is
equal to basic earnings (loss) per share.
Recent Accounting Pronouncements
Under the JOBS Act, the Company meets the definition of an
“emerging growth company.” The Company has irrevocably
elected to opt out of the extended transition period for complying
with new or revised accounting standards pursuant to
Section 107(b) of the JOBS Act.
In April 2015, the Financial Accounting Standards Board
(“FASB”) issued Accounting Standards Update
(“ASU”) No. 2015-3 which amends ASC Topic 835,
Interest, to require presentation of debt issuance costs as a
direct deduction from the carrying amount of a debt liability,
consistent with debt discounts. This guidance will be effective for
the Company’s fiscal year ended December 31, 2016. The
Company does not expect adoption of this ASU to have a material
impact on its consolidated financial statements.
In February 2015, the FASB issued ASU 2015-02, Amendments to the
Consolidation Analysis
In August 2014, FASB issued ASU 2014-15 which amends ASC Topic 205,
Presentation of Financial Statements, to describe
management’s responsibility to evaluate whether there is
substantial doubt about an organization’s ability to continue
as a going concern and to provide related footnote disclosures.
This guidance will be effective for our fiscal year ended
December 31, 2016. The Company does not expect adoption of
this ASU to have a material impact on its consolidated financial
statements.
In May 2014, the FASB issued ASU No. 2014-09, Revenue from
Contracts with Customers. The guidance in this Update supersedes
nearly all existing revenue recognition guidance under U.S. GAAP
and creates a single, principle-based revenue recognition framework
that is codified in a new FASB ASC Topic 606. The core principle of
this guidance is for the recognition of revenue to depict the
transfer of goods or services to customers at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revenue standard is effective for annual
reporting periods beginning after December 15, 2016, and
interim periods within those years, although the FASB has proposed
a deferral to this effective date to annual reporting periods
beginning after December 15, 2017. Early adoption is not
permitted under ASU 2014-09, although the proposed deferral would
permit early application only as of annual reporting periods
beginning after December 31, 2016. The new standard allows for
either full retrospective or modified retrospective adoption. The
Company is currently evaluating the transition method that will be
elected and the potential effects of the adoption of the new
standard on its consolidated financial statements.
In April 2014, the FASB issued ASU No. 2014-08, which amends
FASB ASC Topic 205, Presentation of Financial Statements and FASB
ASC Topic 360, Property, Plant, and Equipment. This standard amends
the definition of a discontinued operation and requires new
disclosures of both discontinued operations and certain other
disposals that do not meet the definition of a discontinued
operation. This guidance is effective on a prospective basis for
annual periods beginning on or after December 15, 2014, and
interim periods within those years. The Company has adopted this
standard effective January 1, 2015. Adoption did not have a
material impact on the Company’s consolidated financial
statements.</t>
  </si>
  <si>
    <t>Accrued Expenses and Other Current Liabilities</t>
  </si>
  <si>
    <t>Payables and Accruals [Abstract]</t>
  </si>
  <si>
    <t>Note 3. Accrued Expenses and Other Current Liabilities
Accrued expenses and other current liabilities consisted of
following:
March 31, December 31,
Accounting, consulting and legal fees $ 1,027,190 $ 48,431
Employee compensation 362,422 175,000
Other 262,122 80,300
Total accrued expenses and other current liabilities $ 1,651,734 $ 303,731
As described in Note 1, through March 31, 2015, the
Company’s had focused on arranging for the completion of an
IPO and the acquisition of eight businesses. As part of that
process, and as provided for in the Combination Agreements, the
Company was obligated to fund accounting, auditing and various
other costs associated with the Founding Companies’ efforts
to provide historical audited financial statements and to meet
other requirements associated with the IPO. The majority of the
Company’s operating expenses and accrued expenses and other
current liabilities through the IPO date related to these
activities.</t>
  </si>
  <si>
    <t>Income Taxes</t>
  </si>
  <si>
    <t>Income Tax Disclosure [Abstract]</t>
  </si>
  <si>
    <t>Note 4. Income Taxes
The Company generated a pre-tax loss from January 1, 2015 to
March 31, 2015 and the period from January 2, 2014
(inception) to December 31, 2014.A full valuation allowance
was established against this potential benefit because the
uncertainty of the Company’s future prospects at the balance
sheet date results in it being more likely than not that deferred
income tax asset relating to the benefit will not be realized.</t>
  </si>
  <si>
    <t>Equity [Abstract]</t>
  </si>
  <si>
    <t>Note 5. Common Stock
Fenix was formed and initially capitalized in January 2014 by a
group of investors, including the chief executive and the chief
financial officers, who paid nominal cash consideration for an
aggregate of 1.8 million shares of Fenix common stock. In
March and April 2014, Fenix issued and sold an aggregate of 402,000
shares of common stock for a purchase price of $5.00 per share.
During the period of September 2014 through April 2015, Fenix
issued and sold an aggregate of 546,923 shares of common stock for
an ultimate purchase price of $6.50 per share. Of these shares,
20,000 were issued to certain investors for no cash consideration
in order to effectively convert their $7.50 per share investments
to $6.50 per share investments. Such issuances resulted in a charge
to the Company’s earnings in January 2015 of approximately
$131,000.
The agreements that relate to the common stock sales in March,
April and September 2014 included provisions that obligated the
holders of the common stock issued in January 2014 to compensate
the investors in the later sales if the IPO price of Fenix common
stock was less than $10.00 per share. As the IPO price was $8.00
per share, the initial investors transferred 237,231 of their
shares to the later investors equal in value to the aggregate
difference in value between the IPO price of $8.00 per share and
$10.00 per share, resulting in a pre-tax charge of $1.3 million in
the statement of operations in May 2015. Common stock holders were
also granted registration rights.</t>
  </si>
  <si>
    <t>Subsequent Events</t>
  </si>
  <si>
    <t>Subsequent Events [Abstract]</t>
  </si>
  <si>
    <t>Note 6. Subsequent Events
The Company completed its IPO on May 19, 2015 and its
2,000-for-1 common stock split immediately before the closing of
the IPO. As a result, all share and per share information presented
in the Company’s consolidated financial statements has been
adjusted to retroactively reflect the common stock split. The
Company raised approximately $110.4 million in gross proceeds from
the IPO by selling 13.8 million shares at $8.00 per share and
netted $102.0 million in the IPO after paying the
underwriter’s discount and other offering costs. The number
of shares sold includes 1.8 million sold pursuant to an
overallotment agreement with the underwriters.
Also, concurrent with the IPO, the Company entered into a $35.0
million senior secured credit facility with BMO Harris Bank N.A.
under which it borrowed $10.0 million and utilized $5.9 million of
letters of credit on the closing date of the Combinations,
May 19, 2015. The credit facility consists of $25.0 million
that is available as a revolving credit facility, allocated $20.0
million in U.S. dollars, with a $7.5 million sublimit for letters
of credit, and $5.0 million in either Canadian Dollars or U.S.
Dollars, with a $2.5 million sublimit for letters of credit. The
remaining $10.0 million is available as a term loan. The Company
has the right from time to time, as long as no default is
occurring, to request an increase in the amount of the revolving
credit facility by up to an aggregate of $20.0 million. Proceeds of
the credit facility are expected to be used for capital
expenditures, working capital, permitted acquisitions, and general
corporate purposes. The term of the revolving credit facility and
the term loan facility is five years.
The credit facility is secured by a first-priority perfected
security interest in substantially all of the Company’s
assets as well as all of the assets of its domestic subsidiaries,
who also guaranty the borrowings. In addition, the Company pledged
all of the stock in its domestic subsidiaries as security and 66%
of the stock of its direct, Canadian subsidiary, Fenix Canada
(other than its exchangeable preferred shares).
The Company’s U.S. borrowings under the credit facility bear
interest at fluctuating rates determined quarterly, at the
Company’s election in advance for any applicable interest
period, by reference to the “base rate” plus the
applicable margin within the relevant range of margins provided in
the term sheet. The base rate is the highest of (i) the rate
BMO Harris Bank N.A. announces as its “prime rate,”
(ii) 0.50% above the rate on overnight federal funds
transactions or (iii) the London Interbank Offered Rate
(LIBOR) for an interest period of one month plus 1.00%. The
applicable margin is based on our total leverage ratio. The initial
margin for interest rates on borrowings under the credit facility
is 2.00% on LIBOR loans and 1.00% on base rate loans.
The Canadian borrowings under the credit facility bear interest at
fluctuating rates determined quarterly, at the Company’s
election in advance for any applicable interest period, by
reference to the “Canadian base rate” plus the
applicable margin within the relevant range of margins provided in
the term sheet. The Canadian base rate is the higher of
(i) the rate the Bank of Montreal announces as its
“reference rate,” or (ii) the Canadian Dollar
Offered Rate (CDOR) for an interest period equal to the term of any
applicable borrowing plus 0.50%. The applicable margin is based on
our total leverage ratio. The initial margin for interest rates on
borrowings under the credit facility is 1.00% on base rate
loans.
The credit agreement contains customary events of default,
including the failure to pay any principal, interest or other
amount when due, violation of certain of our affirmative covenants
or any negative covenants or a breach of representations and
warranties and, in certain circumstances, a change of control. Upon
the occurrence of an event of default, payment of indebtedness may
be accelerated and the lending commitments may be terminated.
Additionally, between the date immediately preceding the first day
of trading of our common stock and June 30, 2015, we issued 415,754
stock options under the 2014 Incentive Stock Plan
(“Plan”), adopted November 20, 2014, to seven
persons that vest over periods ranging from one to four years. The
Plan authorizes a total of 2,750,000 shares of the Company’s
common stock to be issued as equity awards to its officers,
directors and employees.
On May 19, 2015, the Company closed on the Combinations with
the Founding Companies. These Combinations were accounted for under
the acquisition method of accounting. The following table shows the
estimated calculation of the total Combination Consideration
(amounts in table and notes are in thousands, except shares):
Beagell Standard Other Founding Total
Base Fenix share consideration (2.8 million shares) $ 10,822 $
— $ 12,178 $ 23,000
Base Fenix Canada share consideration (1.2 million shares)
— 8,400
— 8,400
Base cash consideration 19,663 30,450 28,375 78,488
Working capital and other adjustments (a ) 1,161 1,762 484 3,407
Incremental inventory payments (a )
— 450 550 1,000
Incremental capital expenditure payments (a )
—
— 2,415 2,415
Nonsubstantive consulting fee payments (b ) 890 50 847 1,787
Key employee cash bonuses
—
— 2,575 2,575
Incremental off market lease payments (c ) 1,950 (2,300 ) (1,260 ) (1,610 )
Investment in Founding Company affiliate
—
— 450 450
Contingent consideration (d )
— 7,821 3,412 11,233
Total Combination Consideration $ 34,486 $ 46,633 $ 50,026 $ 131,145
(a) The base cash component of the
Combination Consideration for each Combination is subject to
certain adjustments. For each Founding Company (in some cases,
other than Standard Auto Wreckers, Inc.), the cash component of the
Combination Consideration was (i) reduced by the Founding
Company’s indebtedness as of closing (ii) increased by
the Founding Company’s cash and qualifying inventory as of
closing and (iii) increased by the Founding Company’s
capital expenditures during the six months prior to closing.
Certain of the Founding Companies also received payments based on
certain inventories and capital expenditures prior to or at
closing. All of these estimated adjustments are based on
information provided by the Founding Companies at closing and are
subject to further adjustment through August 2015 as additional
information is obtained.
(b) Represents contractual payments to
certain equity holders of the Founding Companies and their related
parties over the next 1 to 15 years. These equity holders and their
related parties will not be employed by Company and are not
expected to provide any substantive services to it.
(c) In conjunction with the Combinations,
the Company entered into operating facility lease agreements with
affiliates of the equity holders, generally variable interest
entities that were consolidated into the Founding Companies prior
to the Combinations but are not be consolidated by the Company
after the Combinations. Based on preliminary independent valuations
of the market rental rates compared to the actual rental rates for
these properties, the excess or deficiency is reflected as
additional Combination Consideration payable/refundable over the
term of the related lease. The effect of discounting these payments
at 10% is reflected in the amounts presented. These estimates are
subject to change.
(d) Represents the estimated fair value
of contingent consideration arrangements with certain Founding
Company equity holders. Under these arrangements, the equity
holders can earn up to an aggregate of $7,875 in cash, 11,667
shares of Fenix common stock and 280,000 Exchangeable Preferred
Shares plus an uncapped amount of additional cash if certain EBITDA
and revenue targets are met over the first or second year period
after closing. The fair value is based on preliminary independent
valuations based on the Company’s projections for the
relevant Founding Companies, the respective target levels, the
relative weighting of various future scenarios and a discount rate
of approximately 4.7%. These estimates are subject to change.
The Company has not completed the allocation of the Combination
Consideration to the assets acquired and liabilities assumed in the
Combinations. The Company acquired certain intangible assets in the
purchases, namely trade names, customer relationships and covenants
not to compete. The fair value of these intangible assets are based
on a number of significant assumptions about, among other
variables, revenue growth, customer attrition, gross margin,
royalty rates, and contributory asset charges. The following table
shows the amounts we expect to record for these assets and their
useful lives.
Amount Weighted Amortization
Trade names $ 5,090 5 Straight line
Customer relationships 24,430 15 Accelerated
Covenants not to compete 2,240 5 Straight line
$ 31,760
Based on a preliminary estimate of the net assets acquired/assumed,
the Company expects to record goodwill ranging from $50 million to
$65 million, some of which is not expected to be deductible for tax
purposes. During the second and third quarters of 2015, the Company
expects to finalize the allocation of the Combinations
Consideration to the assets acquired and liabilities assumed at
which time the Company also expects to report the pro forma results
of operations for the three months ended March 31, 2015 and
2014 as if the Combinations with all of the Founding Companies,
including the co-predecessors, had occurred on January 1,
2014.
The Combination Agreements with the Founding Companies also
included provisions for the Company to begin leasing properties
from the Founding Companies’ former owners and their related
parties after closing and the Company commenced these leases on
May 19, 2015. Many of these properties were consolidated into
the historical results of the Founding Companies but were not
acquired by Fenix in the Combinations and are not consolidated by
Fenix after the closing.</t>
  </si>
  <si>
    <t>Accrued Expenses and Other Current Liabilities (Tables)</t>
  </si>
  <si>
    <t>Accrued expenses and other current liabilities consisted of
following:
March 31, December 31,
Accounting, consulting and legal fees $ 1,027,190 $ 48,431
Employee compensation 362,422 175,000
Other 262,122 80,300
Total accrued expenses and other current liabilities $ 1,651,734 $ 303,731</t>
  </si>
  <si>
    <t>Subsequent Events (Tables)</t>
  </si>
  <si>
    <t>Schedule of Subsequent Events</t>
  </si>
  <si>
    <t>The following table shows the estimated calculation of the total
Combination Consideration (amounts in table and notes are in
thousands, except shares):
Beagell Standard Other Founding Total
Base Fenix share consideration (2.8 million shares) $ 10,822 $
— $ 12,178 $ 23,000
Base Fenix Canada share consideration (1.2 million shares)
— 8,400
— 8,400
Base cash consideration 19,663 30,450 28,375 78,488
Working capital and other adjustments (a ) 1,161 1,762 484 3,407
Incremental inventory payments (a )
— 450 550 1,000
Incremental capital expenditure payments (a )
—
— 2,415 2,415
Nonsubstantive consulting fee payments (b ) 890 50 847 1,787
Key employee cash bonuses
—
— 2,575 2,575
Incremental off market lease payments (c ) 1,950 (2,300 ) (1,260 ) (1,610 )
Investment in Founding Company affiliate
—
— 450 450
Contingent consideration (d )
— 7,821 3,412 11,233
Total Combination Consideration $ 34,486 $ 46,633 $ 50,026 $ 131,145
(a) The base cash component of the
Combination Consideration for each Combination is subject to
certain adjustments. For each Founding Company (in some cases,
other than Standard Auto Wreckers, Inc.), the cash component of the
Combination Consideration was (i) reduced by the Founding
Company’s indebtedness as of closing (ii) increased by
the Founding Company’s cash and qualifying inventory as of
closing and (iii) increased by the Founding Company’s
capital expenditures during the six months prior to closing.
Certain of the Founding Companies also received payments based on
certain inventories and capital expenditures prior to or at
closing. All of these estimated adjustments are based on
information provided by the Founding Companies at closing and are
subject to further adjustment through August 2015 as additional
information is obtained.
(b) Represents contractual payments to
certain equity holders of the Founding Companies and their related
parties over the next 1 to 15 years. These equity holders and their
related parties will not be employed by Company and are not
expected to provide any substantive services to it.
(c) In conjunction with the Combinations,
the Company entered into operating facility lease agreements with
affiliates of the equity holders, generally variable interest
entities that were consolidated into the Founding Companies prior
to the Combinations but are not be consolidated by the Company
after the Combinations. Based on preliminary independent valuations
of the market rental rates compared to the actual rental rates for
these properties, the excess or deficiency is reflected as
additional Combination Consideration payable/refundable over the
term of the related lease. The effect of discounting these payments
at 10% is reflected in the amounts presented. These estimates are
subject to change.
(d) Represents the estimated fair value
of contingent consideration arrangements with certain Founding
Company equity holders. Under these arrangements, the equity
holders can earn up to an aggregate of $7,875 in cash, 11,667
shares of Fenix common stock and 280,000 Exchangeable Preferred
Shares plus an uncapped amount of additional cash if certain EBITDA
and revenue targets are met over the first or second year period
after closing. The fair value is based on preliminary independent
valuations based on the Company’s projections for the
relevant Founding Companies, the respective target levels, the
relative weighting of various future scenarios and a discount rate
of approximately 4.7%. These estimates are subject to change.
The Company has not completed the allocation of the Combination
Consideration to the assets acquired and liabilities assumed in the
Combinations. The Company acquired certain intangible assets in the
purchases, namely trade names, customer relationships and covenants
not to compete. The fair value of these intangible assets are based
on a number of significant assumptions about, among other
variables, revenue growth, customer attrition, gross margin,
royalty rates, and contributory asset charges. The following table
shows the amounts we expect to record for these assets and their
useful lives.
Amount Weighted Amortization
Trade names $ 5,090 5 Straight line
Customer relationships 24,430 15 Accelerated
Covenants not to compete 2,240 5 Straight line
$ 31,760</t>
  </si>
  <si>
    <t>Description of Business, Liquidity and Basis of Presentation - Additional Information (Detail)</t>
  </si>
  <si>
    <t>Apr. 01, 2015USD ($)</t>
  </si>
  <si>
    <t>Jan. 02, 2014Entity</t>
  </si>
  <si>
    <t>Mar. 31, 2015USD ($)</t>
  </si>
  <si>
    <t>Mar. 31, 2014USD ($)</t>
  </si>
  <si>
    <t>Product Information [Line Items]</t>
  </si>
  <si>
    <t>Number of corporate entities acquired | Entity</t>
  </si>
  <si>
    <t>Number of businesses acquired | Entity</t>
  </si>
  <si>
    <t>Capital raised from offerings</t>
  </si>
  <si>
    <t>Capital used in operations</t>
  </si>
  <si>
    <t>Private Placement [Member]</t>
  </si>
  <si>
    <t>Subsequent Event | IPO</t>
  </si>
  <si>
    <t>Summary of Significant Accounting Policies (Detail) - USD ($)</t>
  </si>
  <si>
    <t>Accrued Expenses and Other Current Liabilities (Detail) - USD ($)</t>
  </si>
  <si>
    <t>Accounting, consulting and legal fees</t>
  </si>
  <si>
    <t>Employee compensation</t>
  </si>
  <si>
    <t>Other</t>
  </si>
  <si>
    <t>Total accrued expenses and other current liabilities</t>
  </si>
  <si>
    <t>Common Stock - Additional Information (Detail) - USD ($)</t>
  </si>
  <si>
    <t>May. 19, 2015</t>
  </si>
  <si>
    <t>May. 31, 2015</t>
  </si>
  <si>
    <t>Jan. 31, 2015</t>
  </si>
  <si>
    <t>Jan. 31, 2014</t>
  </si>
  <si>
    <t>Apr. 30, 2014</t>
  </si>
  <si>
    <t>Apr. 30, 2015</t>
  </si>
  <si>
    <t>Class of Stock [Line Items]</t>
  </si>
  <si>
    <t>Shares issued</t>
  </si>
  <si>
    <t>Shares issued, price per share</t>
  </si>
  <si>
    <t>Shares issued, issuance cost</t>
  </si>
  <si>
    <t>Agreements that relate to the common stock sales</t>
  </si>
  <si>
    <t>The agreements that relate to the common stock sales in March, April and September 2014 included provisions that obligated the holders of the common stock issued in January 2014 to compensate the investors in the later sales if the IPO price of Fenix common stock was less than $10.00 per share.</t>
  </si>
  <si>
    <t>Subsequent Event</t>
  </si>
  <si>
    <t>Shares issued for no cash consideration to convert investments</t>
  </si>
  <si>
    <t>Shares transferred from initial investors to later investors</t>
  </si>
  <si>
    <t>Pre-tax charge related to transfer of shares</t>
  </si>
  <si>
    <t>Subsequent Event | Converted Investment</t>
  </si>
  <si>
    <t>Subsequent Events - Additional Information (Detail)</t>
  </si>
  <si>
    <t>Jun. 30, 2015shares</t>
  </si>
  <si>
    <t>May. 19, 2015USD ($)$ / sharesshares</t>
  </si>
  <si>
    <t>Jan. 31, 2014shares</t>
  </si>
  <si>
    <t>Apr. 30, 2014shares</t>
  </si>
  <si>
    <t>Apr. 30, 2015shares</t>
  </si>
  <si>
    <t>Subsequent Event [Line Items]</t>
  </si>
  <si>
    <t>Common stock issued in public offering, shares | shares</t>
  </si>
  <si>
    <t>Net proceeds from IPO</t>
  </si>
  <si>
    <t>Combination agreement date</t>
  </si>
  <si>
    <t>May 19,
		2015</t>
  </si>
  <si>
    <t>Subsequent Event | Minimum</t>
  </si>
  <si>
    <t>Goodwill</t>
  </si>
  <si>
    <t>Subsequent Event | Maximum</t>
  </si>
  <si>
    <t>Subsequent Event | 2014 Incentive Stock Plan</t>
  </si>
  <si>
    <t>Stock Option issued | shares</t>
  </si>
  <si>
    <t>Number of Shares Authorized | shares</t>
  </si>
  <si>
    <t>Subsequent Event | 2014 Incentive Stock Plan | Minimum</t>
  </si>
  <si>
    <t>Award Vesting Period</t>
  </si>
  <si>
    <t>1 year</t>
  </si>
  <si>
    <t>Subsequent Event | 2014 Incentive Stock Plan | Maximum</t>
  </si>
  <si>
    <t>4 years</t>
  </si>
  <si>
    <t>Subsequent Event | Senior Secured Credit Facility</t>
  </si>
  <si>
    <t>Senior secured credit facility</t>
  </si>
  <si>
    <t>Line of credit</t>
  </si>
  <si>
    <t>letter of credit</t>
  </si>
  <si>
    <t>Additional borrowing capacity</t>
  </si>
  <si>
    <t>Term of revolving credit facility</t>
  </si>
  <si>
    <t>5 years</t>
  </si>
  <si>
    <t>Securities Owned and Pledged as Collateral, Description</t>
  </si>
  <si>
    <t>The  Company pledged all of the stock in its domestic subsidiaries as security and  66% of the stock of its direct, Canadian subsidiary, Fenix Canada (other than  its exchangeable preferred shares).</t>
  </si>
  <si>
    <t>Subsequent Event | Senior Secured Credit Facility | UNITED STATES</t>
  </si>
  <si>
    <t>Debt Instrument, Description of Variable Rate Basis</t>
  </si>
  <si>
    <t>The base rate is the highest of (i) the rate BMO Harris Bank N.A.  announces as its "prime rate," (ii) 0.50% above the rate on overnight federal  funds transactions or (iii) the London Interbank Offered Rate (LIBOR) for an  interest period of one month plus 1.00%. The applicable margin is based on our  total leverage ratio. The initial margin for interest rates on borrowings under  the credit facility is 2.00% on LIBOR loans and 1.00% on base rate loans.</t>
  </si>
  <si>
    <t>Subsequent Event | Senior Secured Credit Facility | UNITED STATES | Overnight Federal Funds Rate Base</t>
  </si>
  <si>
    <t>Debt Instrument, Basis Spread on Variable Rate</t>
  </si>
  <si>
    <t>0.50%</t>
  </si>
  <si>
    <t>Subsequent Event | Senior Secured Credit Facility | UNITED STATES | London Interbank Offered Rate (LIBOR)</t>
  </si>
  <si>
    <t>1.00%</t>
  </si>
  <si>
    <t>Initial margin of interest</t>
  </si>
  <si>
    <t>2.00%</t>
  </si>
  <si>
    <t>Subsequent Event | Senior Secured Credit Facility | UNITED STATES | Base Rate</t>
  </si>
  <si>
    <t>Subsequent Event | Senior Secured Credit Facility | CANADA</t>
  </si>
  <si>
    <t>The Canadian base rate is the higher of (i) the rate the Bank of Montreal  announces as its "reference rate," or (ii) the Canadian Dollar Offered Rate  (CDOR) for an interest period equal to the term of any applicable borrowing plus  0.50%. The applicable margin is based on our total leverage ratio. The initial  margin for interest rates on borrowings under the credit facility is 1.00% on  base rate loans.</t>
  </si>
  <si>
    <t>Subsequent Event | Senior Secured Credit Facility | CANADA | Base Rate</t>
  </si>
  <si>
    <t>Subsequent Event | Senior Secured Credit Facility | CANADA | Canadian Dollar Offered Rate</t>
  </si>
  <si>
    <t>Subsequent Event | Senior Secured Credit Facility | Revolving Credit Facility</t>
  </si>
  <si>
    <t>Subsequent Event | Senior Secured Credit Facility | Revolving Credit Facility | United States of America, Dollars</t>
  </si>
  <si>
    <t>Subsequent Event | Senior Secured Credit Facility | Revolving Credit Facility | United States of America, Dollars | Letter of Credit</t>
  </si>
  <si>
    <t>Subsequent Event | Senior Secured Credit Facility | Revolving Credit Facility | Canadian Dollar And US Dollar</t>
  </si>
  <si>
    <t>Subsequent Event | Senior Secured Credit Facility | Revolving Credit Facility | Canadian Dollar And US Dollar | Letter of Credit</t>
  </si>
  <si>
    <t>Subsequent Event | Senior Secured Credit Facility | Term Loan</t>
  </si>
  <si>
    <t>Common stock split ratio</t>
  </si>
  <si>
    <t>Gross proceeds from common stock issued in public offering</t>
  </si>
  <si>
    <t>Common stock issued in public offering, issuance price per share | $ / shares</t>
  </si>
  <si>
    <t>Subsequent Event | Over-Allotment Option</t>
  </si>
  <si>
    <t>Estimated Calculation of Total Combination Consideration (Detail) - May. 19, 2015 - Subsequent Event - USD ($) $ in Thousands</t>
  </si>
  <si>
    <t>Base cash consideration</t>
  </si>
  <si>
    <t>Working capital and other adjustments</t>
  </si>
  <si>
    <t>Incremental inventory payments</t>
  </si>
  <si>
    <t>Incremental capital expenditure payments</t>
  </si>
  <si>
    <t>Nonsubstantive consulting fee payments</t>
  </si>
  <si>
    <t>Key employee cash bonuses</t>
  </si>
  <si>
    <t>Incremental off market lease payments</t>
  </si>
  <si>
    <t>Investment in Founding Company affiliate</t>
  </si>
  <si>
    <t>Contingent consideration</t>
  </si>
  <si>
    <t>Total Combination Consideration</t>
  </si>
  <si>
    <t>UNITED STATES</t>
  </si>
  <si>
    <t>Base Fenix share consideration</t>
  </si>
  <si>
    <t>CANADA</t>
  </si>
  <si>
    <t>Beagell</t>
  </si>
  <si>
    <t>Beagell | UNITED STATES</t>
  </si>
  <si>
    <t>Standard</t>
  </si>
  <si>
    <t>Standard | CANADA</t>
  </si>
  <si>
    <t>Other Founding Companies</t>
  </si>
  <si>
    <t>Other Founding Companies | UNITED STATES</t>
  </si>
  <si>
    <t>Estimated Calculation of Total Combination Consideration (Parenthetical) (Detail) - May. 19, 2015 - Subsequent Event - USD ($)</t>
  </si>
  <si>
    <t>Leasing Arrangements, Operating Leases</t>
  </si>
  <si>
    <t>The effect of discounting these payments at 10% is reflected in the amounts presented.</t>
  </si>
  <si>
    <t>Discount rate</t>
  </si>
  <si>
    <t>4.70%</t>
  </si>
  <si>
    <t>Minimum</t>
  </si>
  <si>
    <t>Useful Life</t>
  </si>
  <si>
    <t>Maximum</t>
  </si>
  <si>
    <t>15 years</t>
  </si>
  <si>
    <t>Contingent consideration arrangement cash to be earned</t>
  </si>
  <si>
    <t>Share consideration</t>
  </si>
  <si>
    <t>Contingent consideration arrangement shares</t>
  </si>
  <si>
    <t>Preferred Stock [Member]</t>
  </si>
  <si>
    <t>Allocation of Intangible Assets (Detail) - May. 19, 2015 - Subsequent Event - USD ($)</t>
  </si>
  <si>
    <t>Intangible assets</t>
  </si>
  <si>
    <t>Trade Names [Member]</t>
  </si>
  <si>
    <t>Weighted average life (years)</t>
  </si>
  <si>
    <t>Customer Relationships [Member]</t>
  </si>
  <si>
    <t>Noncompete Agreements [Member]</t>
  </si>
  <si>
    <t>Label</t>
  </si>
  <si>
    <t>Element</t>
  </si>
  <si>
    <t>Value</t>
  </si>
  <si>
    <t>Stock Issued During Period, Value, New Issues</t>
  </si>
  <si>
    <t>us-gaap_StockIssuedDuringPeriodValueNewIssues</t>
  </si>
  <si>
    <t>Additional Paid-in Capital [Member]</t>
  </si>
  <si>
    <t>Stockholders' Equity Attributable to Parent</t>
  </si>
  <si>
    <t>us-gaap_StockholdersEquity</t>
  </si>
  <si>
    <t>Common Stock [Member]</t>
  </si>
  <si>
    <t>Stock Issued During Period, Shares, New Issues</t>
  </si>
  <si>
    <t>us-gaap_StockIssuedDuringPeriodSharesNewIssues</t>
  </si>
  <si>
    <t>Shares, Outstanding</t>
  </si>
  <si>
    <t>us-gaap_SharesOutstanding</t>
  </si>
  <si>
    <t>Retained Earnings [Member]</t>
  </si>
  <si>
    <t>Net Income (Loss) Attributable to Parent</t>
  </si>
  <si>
    <t>us-gaap_NetIncome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615153</v>
      </c>
    </row>
    <row r="12" spans="1:3">
      <c s="4" r="A12" t="s">
        <v>19</v>
      </c>
      <c s="4" r="B12" t="s">
        <v>20</v>
      </c>
    </row>
    <row r="13" spans="1:3">
      <c s="4" r="A13" t="s">
        <v>21</v>
      </c>
      <c s="4" r="B13" t="s">
        <v>22</v>
      </c>
    </row>
    <row r="14" spans="1:3">
      <c s="4" r="A14" t="s">
        <v>23</v>
      </c>
      <c s="5" r="C14" t="n">
        <v>19706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90</v>
      </c>
      <c s="2" r="B1" t="s">
        <v>1</v>
      </c>
    </row>
    <row r="2" spans="1:2">
      <c s="2" r="B2" t="s">
        <v>2</v>
      </c>
    </row>
    <row r="3" spans="1:2">
      <c s="3" r="A3" t="s">
        <v>91</v>
      </c>
    </row>
    <row r="4" spans="1:2">
      <c s="4" r="A4" t="s">
        <v>90</v>
      </c>
      <c s="4" r="B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65</v>
      </c>
      <c s="2" r="B1" t="s">
        <v>1</v>
      </c>
    </row>
    <row r="2" spans="1:2">
      <c s="2" r="B2" t="s">
        <v>2</v>
      </c>
    </row>
    <row r="3" spans="1:2">
      <c s="3" r="A3" t="s">
        <v>93</v>
      </c>
    </row>
    <row r="4" spans="1:2">
      <c s="4" r="A4" t="s">
        <v>65</v>
      </c>
      <c s="4" r="B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95</v>
      </c>
      <c s="2" r="B1" t="s">
        <v>1</v>
      </c>
    </row>
    <row r="2" spans="1:2">
      <c s="2" r="B2" t="s">
        <v>2</v>
      </c>
    </row>
    <row r="3" spans="1:2">
      <c s="3" r="A3" t="s">
        <v>96</v>
      </c>
    </row>
    <row r="4" spans="1:2">
      <c s="4" r="A4" t="s">
        <v>95</v>
      </c>
      <c s="4" r="B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98</v>
      </c>
      <c s="2" r="B1" t="s">
        <v>1</v>
      </c>
    </row>
    <row r="2" spans="1:2">
      <c s="2" r="B2" t="s">
        <v>2</v>
      </c>
    </row>
    <row r="3" spans="1:2">
      <c s="3" r="A3" t="s">
        <v>88</v>
      </c>
    </row>
    <row r="4" spans="1:2">
      <c s="4" r="A4" t="s">
        <v>34</v>
      </c>
      <c s="4" r="B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0</v>
      </c>
      <c s="2" r="B1" t="s">
        <v>1</v>
      </c>
    </row>
    <row r="2" spans="1:2">
      <c s="2" r="B2" t="s">
        <v>2</v>
      </c>
    </row>
    <row r="3" spans="1:2">
      <c s="3" r="A3" t="s">
        <v>96</v>
      </c>
    </row>
    <row r="4" spans="1:2">
      <c s="4" r="A4" t="s">
        <v>101</v>
      </c>
      <c s="4" r="B4" t="s">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s>
  <sheetData>
    <row r="1" spans="1:6">
      <c s="1" r="A1" t="s">
        <v>103</v>
      </c>
      <c s="2" r="B1" t="s">
        <v>104</v>
      </c>
      <c s="2" r="C1" t="s">
        <v>105</v>
      </c>
      <c s="2" r="D1" t="s">
        <v>106</v>
      </c>
      <c s="2" r="E1" t="s">
        <v>107</v>
      </c>
      <c s="2" r="F1" t="s">
        <v>106</v>
      </c>
    </row>
    <row r="2" spans="1:6">
      <c s="3" r="A2" t="s">
        <v>108</v>
      </c>
    </row>
    <row r="3" spans="1:6">
      <c s="4" r="A3" t="s">
        <v>109</v>
      </c>
      <c s="5" r="C3" t="n">
        <v>11</v>
      </c>
    </row>
    <row r="4" spans="1:6">
      <c s="4" r="A4" t="s">
        <v>110</v>
      </c>
      <c s="5" r="C4" t="n">
        <v>8</v>
      </c>
    </row>
    <row r="5" spans="1:6">
      <c s="4" r="A5" t="s">
        <v>60</v>
      </c>
      <c s="7" r="D5" t="n">
        <v>-2629205</v>
      </c>
      <c s="7" r="E5" t="n">
        <v>-45</v>
      </c>
      <c s="7" r="F5" t="n">
        <v>-7400000</v>
      </c>
    </row>
    <row r="6" spans="1:6">
      <c s="4" r="A6" t="s">
        <v>111</v>
      </c>
      <c s="5" r="D6" t="n">
        <v>1821333</v>
      </c>
      <c s="5" r="E6" t="n">
        <v>1960000</v>
      </c>
    </row>
    <row r="7" spans="1:6">
      <c s="4" r="A7" t="s">
        <v>112</v>
      </c>
      <c s="7" r="D7" t="n">
        <v>-2125869</v>
      </c>
      <c s="7" r="E7" t="n">
        <v>255</v>
      </c>
      <c s="5" r="F7" t="n">
        <v>-5300000</v>
      </c>
    </row>
    <row r="8" spans="1:6">
      <c s="4" r="A8" t="s">
        <v>113</v>
      </c>
    </row>
    <row r="9" spans="1:6">
      <c s="3" r="A9" t="s">
        <v>108</v>
      </c>
    </row>
    <row r="10" spans="1:6">
      <c s="4" r="A10" t="s">
        <v>111</v>
      </c>
      <c s="7" r="F10" t="n">
        <v>5400000</v>
      </c>
    </row>
    <row r="11" spans="1:6">
      <c s="4" r="A11" t="s">
        <v>114</v>
      </c>
    </row>
    <row r="12" spans="1:6">
      <c s="3" r="A12" t="s">
        <v>108</v>
      </c>
    </row>
    <row r="13" spans="1:6">
      <c s="4" r="A13" t="s">
        <v>111</v>
      </c>
      <c s="7" r="B13" t="n">
        <v>3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115</v>
      </c>
      <c s="2" r="B1" t="s">
        <v>2</v>
      </c>
      <c s="2" r="C1" t="s">
        <v>25</v>
      </c>
    </row>
    <row r="2" spans="1:3">
      <c s="3" r="A2" t="s">
        <v>83</v>
      </c>
    </row>
    <row r="3" spans="1:3">
      <c s="4" r="A3" t="s">
        <v>28</v>
      </c>
      <c s="7" r="B3" t="n">
        <v>720153</v>
      </c>
      <c s="7" r="C3" t="n">
        <v>34636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116</v>
      </c>
      <c s="2" r="B1" t="s">
        <v>2</v>
      </c>
      <c s="2" r="C1" t="s">
        <v>25</v>
      </c>
    </row>
    <row r="2" spans="1:3">
      <c s="3" r="A2" t="s">
        <v>88</v>
      </c>
    </row>
    <row r="3" spans="1:3">
      <c s="4" r="A3" t="s">
        <v>117</v>
      </c>
      <c s="7" r="B3" t="n">
        <v>1027190</v>
      </c>
      <c s="7" r="C3" t="n">
        <v>48431</v>
      </c>
    </row>
    <row r="4" spans="1:3">
      <c s="4" r="A4" t="s">
        <v>118</v>
      </c>
      <c s="5" r="B4" t="n">
        <v>362422</v>
      </c>
      <c s="5" r="C4" t="n">
        <v>175000</v>
      </c>
    </row>
    <row r="5" spans="1:3">
      <c s="4" r="A5" t="s">
        <v>119</v>
      </c>
      <c s="5" r="B5" t="n">
        <v>262122</v>
      </c>
      <c s="5" r="C5" t="n">
        <v>80300</v>
      </c>
    </row>
    <row r="6" spans="1:3">
      <c s="4" r="A6" t="s">
        <v>120</v>
      </c>
      <c s="7" r="B6" t="n">
        <v>1651734</v>
      </c>
      <c s="7" r="C6" t="n">
        <v>30373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80"/>
    <col customWidth="1" max="8" min="8" width="14"/>
  </cols>
  <sheetData>
    <row r="1" spans="1:8">
      <c s="1" r="A1" t="s">
        <v>121</v>
      </c>
      <c s="2" r="B1" t="s">
        <v>122</v>
      </c>
      <c s="2" r="C1" t="s">
        <v>123</v>
      </c>
      <c s="2" r="D1" t="s">
        <v>124</v>
      </c>
      <c s="2" r="E1" t="s">
        <v>125</v>
      </c>
      <c s="2" r="F1" t="s">
        <v>126</v>
      </c>
      <c s="2" r="G1" t="s">
        <v>2</v>
      </c>
      <c s="2" r="H1" t="s">
        <v>127</v>
      </c>
    </row>
    <row r="2" spans="1:8">
      <c s="3" r="A2" t="s">
        <v>128</v>
      </c>
    </row>
    <row r="3" spans="1:8">
      <c s="4" r="A3" t="s">
        <v>129</v>
      </c>
      <c s="5" r="E3" t="n">
        <v>1800000</v>
      </c>
      <c s="5" r="F3" t="n">
        <v>402000</v>
      </c>
    </row>
    <row r="4" spans="1:8">
      <c s="4" r="A4" t="s">
        <v>130</v>
      </c>
      <c s="7" r="F4" t="n">
        <v>5</v>
      </c>
    </row>
    <row r="5" spans="1:8">
      <c s="4" r="A5" t="s">
        <v>131</v>
      </c>
      <c s="7" r="D5" t="n">
        <v>131000</v>
      </c>
    </row>
    <row r="6" spans="1:8">
      <c s="4" r="A6" t="s">
        <v>132</v>
      </c>
      <c s="4" r="G6" t="s">
        <v>133</v>
      </c>
    </row>
    <row r="7" spans="1:8">
      <c s="4" r="A7" t="s">
        <v>134</v>
      </c>
    </row>
    <row r="8" spans="1:8">
      <c s="3" r="A8" t="s">
        <v>128</v>
      </c>
    </row>
    <row r="9" spans="1:8">
      <c s="4" r="A9" t="s">
        <v>129</v>
      </c>
      <c s="5" r="B9" t="n">
        <v>13800000</v>
      </c>
      <c s="5" r="H9" t="n">
        <v>546923</v>
      </c>
    </row>
    <row r="10" spans="1:8">
      <c s="4" r="A10" t="s">
        <v>130</v>
      </c>
      <c s="9" r="H10" t="n">
        <v>6.5</v>
      </c>
    </row>
    <row r="11" spans="1:8">
      <c s="4" r="A11" t="s">
        <v>135</v>
      </c>
      <c s="5" r="H11" t="n">
        <v>20000</v>
      </c>
    </row>
    <row r="12" spans="1:8">
      <c s="4" r="A12" t="s">
        <v>114</v>
      </c>
    </row>
    <row r="13" spans="1:8">
      <c s="3" r="A13" t="s">
        <v>128</v>
      </c>
    </row>
    <row r="14" spans="1:8">
      <c s="4" r="A14" t="s">
        <v>130</v>
      </c>
      <c s="7" r="C14" t="n">
        <v>8</v>
      </c>
    </row>
    <row r="15" spans="1:8">
      <c s="4" r="A15" t="s">
        <v>136</v>
      </c>
      <c s="5" r="C15" t="n">
        <v>237231</v>
      </c>
    </row>
    <row r="16" spans="1:8">
      <c s="4" r="A16" t="s">
        <v>137</v>
      </c>
      <c s="7" r="C16" t="n">
        <v>1300000</v>
      </c>
    </row>
    <row r="17" spans="1:8">
      <c s="4" r="A17" t="s">
        <v>138</v>
      </c>
    </row>
    <row r="18" spans="1:8">
      <c s="3" r="A18" t="s">
        <v>128</v>
      </c>
    </row>
    <row r="19" spans="1:8">
      <c s="4" r="A19" t="s">
        <v>130</v>
      </c>
      <c s="9" r="H19" t="n">
        <v>7.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20"/>
    <col customWidth="1" max="5" min="5" width="20"/>
    <col customWidth="1" max="6" min="6" width="20"/>
  </cols>
  <sheetData>
    <row r="1" spans="1:6">
      <c s="1" r="A1" t="s">
        <v>139</v>
      </c>
      <c s="2" r="B1" t="s">
        <v>140</v>
      </c>
      <c s="2" r="C1" t="s">
        <v>141</v>
      </c>
      <c s="2" r="D1" t="s">
        <v>142</v>
      </c>
      <c s="2" r="E1" t="s">
        <v>143</v>
      </c>
      <c s="2" r="F1" t="s">
        <v>144</v>
      </c>
    </row>
    <row r="2" spans="1:6">
      <c s="3" r="A2" t="s">
        <v>145</v>
      </c>
    </row>
    <row r="3" spans="1:6">
      <c s="4" r="A3" t="s">
        <v>146</v>
      </c>
      <c s="5" r="D3" t="n">
        <v>1800000</v>
      </c>
      <c s="5" r="E3" t="n">
        <v>402000</v>
      </c>
    </row>
    <row r="4" spans="1:6">
      <c s="4" r="A4" t="s">
        <v>134</v>
      </c>
    </row>
    <row r="5" spans="1:6">
      <c s="3" r="A5" t="s">
        <v>145</v>
      </c>
    </row>
    <row r="6" spans="1:6">
      <c s="4" r="A6" t="s">
        <v>146</v>
      </c>
      <c s="5" r="C6" t="n">
        <v>13800000</v>
      </c>
      <c s="5" r="F6" t="n">
        <v>546923</v>
      </c>
    </row>
    <row r="7" spans="1:6">
      <c s="4" r="A7" t="s">
        <v>147</v>
      </c>
      <c s="7" r="C7" t="n">
        <v>102000000</v>
      </c>
    </row>
    <row r="8" spans="1:6">
      <c s="4" r="A8" t="s">
        <v>148</v>
      </c>
      <c s="4" r="C8" t="s">
        <v>149</v>
      </c>
    </row>
    <row r="9" spans="1:6">
      <c s="4" r="A9" t="s">
        <v>150</v>
      </c>
    </row>
    <row r="10" spans="1:6">
      <c s="3" r="A10" t="s">
        <v>145</v>
      </c>
    </row>
    <row r="11" spans="1:6">
      <c s="4" r="A11" t="s">
        <v>151</v>
      </c>
      <c s="7" r="C11" t="n">
        <v>50000000</v>
      </c>
    </row>
    <row r="12" spans="1:6">
      <c s="4" r="A12" t="s">
        <v>152</v>
      </c>
    </row>
    <row r="13" spans="1:6">
      <c s="3" r="A13" t="s">
        <v>145</v>
      </c>
    </row>
    <row r="14" spans="1:6">
      <c s="4" r="A14" t="s">
        <v>151</v>
      </c>
      <c s="5" r="C14" t="n">
        <v>65000000</v>
      </c>
    </row>
    <row r="15" spans="1:6">
      <c s="4" r="A15" t="s">
        <v>153</v>
      </c>
    </row>
    <row r="16" spans="1:6">
      <c s="3" r="A16" t="s">
        <v>145</v>
      </c>
    </row>
    <row r="17" spans="1:6">
      <c s="4" r="A17" t="s">
        <v>154</v>
      </c>
      <c s="5" r="B17" t="n">
        <v>415754</v>
      </c>
    </row>
    <row r="18" spans="1:6">
      <c s="4" r="A18" t="s">
        <v>155</v>
      </c>
      <c s="5" r="B18" t="n">
        <v>2750000</v>
      </c>
    </row>
    <row r="19" spans="1:6">
      <c s="4" r="A19" t="s">
        <v>156</v>
      </c>
    </row>
    <row r="20" spans="1:6">
      <c s="3" r="A20" t="s">
        <v>145</v>
      </c>
    </row>
    <row r="21" spans="1:6">
      <c s="4" r="A21" t="s">
        <v>157</v>
      </c>
      <c s="4" r="B21" t="s">
        <v>158</v>
      </c>
    </row>
    <row r="22" spans="1:6">
      <c s="4" r="A22" t="s">
        <v>159</v>
      </c>
    </row>
    <row r="23" spans="1:6">
      <c s="3" r="A23" t="s">
        <v>145</v>
      </c>
    </row>
    <row r="24" spans="1:6">
      <c s="4" r="A24" t="s">
        <v>157</v>
      </c>
      <c s="4" r="B24" t="s">
        <v>160</v>
      </c>
    </row>
    <row r="25" spans="1:6">
      <c s="4" r="A25" t="s">
        <v>161</v>
      </c>
    </row>
    <row r="26" spans="1:6">
      <c s="3" r="A26" t="s">
        <v>145</v>
      </c>
    </row>
    <row r="27" spans="1:6">
      <c s="4" r="A27" t="s">
        <v>162</v>
      </c>
      <c s="5" r="C27" t="n">
        <v>35000000</v>
      </c>
    </row>
    <row r="28" spans="1:6">
      <c s="4" r="A28" t="s">
        <v>163</v>
      </c>
      <c s="5" r="C28" t="n">
        <v>10000000</v>
      </c>
    </row>
    <row r="29" spans="1:6">
      <c s="4" r="A29" t="s">
        <v>164</v>
      </c>
      <c s="5" r="C29" t="n">
        <v>5900000</v>
      </c>
    </row>
    <row r="30" spans="1:6">
      <c s="4" r="A30" t="s">
        <v>165</v>
      </c>
      <c s="7" r="C30" t="n">
        <v>20000000</v>
      </c>
    </row>
    <row r="31" spans="1:6">
      <c s="4" r="A31" t="s">
        <v>166</v>
      </c>
      <c s="4" r="C31" t="s">
        <v>167</v>
      </c>
    </row>
    <row r="32" spans="1:6">
      <c s="4" r="A32" t="s">
        <v>168</v>
      </c>
      <c s="4" r="C32" t="s">
        <v>169</v>
      </c>
    </row>
    <row r="33" spans="1:6">
      <c s="4" r="A33" t="s">
        <v>170</v>
      </c>
    </row>
    <row r="34" spans="1:6">
      <c s="3" r="A34" t="s">
        <v>145</v>
      </c>
    </row>
    <row r="35" spans="1:6">
      <c s="4" r="A35" t="s">
        <v>171</v>
      </c>
      <c s="4" r="C35" t="s">
        <v>172</v>
      </c>
    </row>
    <row r="36" spans="1:6">
      <c s="4" r="A36" t="s">
        <v>173</v>
      </c>
    </row>
    <row r="37" spans="1:6">
      <c s="3" r="A37" t="s">
        <v>145</v>
      </c>
    </row>
    <row r="38" spans="1:6">
      <c s="4" r="A38" t="s">
        <v>174</v>
      </c>
      <c s="4" r="C38" t="s">
        <v>175</v>
      </c>
    </row>
    <row r="39" spans="1:6">
      <c s="4" r="A39" t="s">
        <v>176</v>
      </c>
    </row>
    <row r="40" spans="1:6">
      <c s="3" r="A40" t="s">
        <v>145</v>
      </c>
    </row>
    <row r="41" spans="1:6">
      <c s="4" r="A41" t="s">
        <v>174</v>
      </c>
      <c s="4" r="C41" t="s">
        <v>177</v>
      </c>
    </row>
    <row r="42" spans="1:6">
      <c s="4" r="A42" t="s">
        <v>178</v>
      </c>
      <c s="4" r="C42" t="s">
        <v>179</v>
      </c>
    </row>
    <row r="43" spans="1:6">
      <c s="4" r="A43" t="s">
        <v>180</v>
      </c>
    </row>
    <row r="44" spans="1:6">
      <c s="3" r="A44" t="s">
        <v>145</v>
      </c>
    </row>
    <row r="45" spans="1:6">
      <c s="4" r="A45" t="s">
        <v>178</v>
      </c>
      <c s="4" r="C45" t="s">
        <v>177</v>
      </c>
    </row>
    <row r="46" spans="1:6">
      <c s="4" r="A46" t="s">
        <v>181</v>
      </c>
    </row>
    <row r="47" spans="1:6">
      <c s="3" r="A47" t="s">
        <v>145</v>
      </c>
    </row>
    <row r="48" spans="1:6">
      <c s="4" r="A48" t="s">
        <v>171</v>
      </c>
      <c s="4" r="C48" t="s">
        <v>182</v>
      </c>
    </row>
    <row r="49" spans="1:6">
      <c s="4" r="A49" t="s">
        <v>183</v>
      </c>
    </row>
    <row r="50" spans="1:6">
      <c s="3" r="A50" t="s">
        <v>145</v>
      </c>
    </row>
    <row r="51" spans="1:6">
      <c s="4" r="A51" t="s">
        <v>178</v>
      </c>
      <c s="4" r="C51" t="s">
        <v>177</v>
      </c>
    </row>
    <row r="52" spans="1:6">
      <c s="4" r="A52" t="s">
        <v>184</v>
      </c>
    </row>
    <row r="53" spans="1:6">
      <c s="3" r="A53" t="s">
        <v>145</v>
      </c>
    </row>
    <row r="54" spans="1:6">
      <c s="4" r="A54" t="s">
        <v>174</v>
      </c>
      <c s="4" r="C54" t="s">
        <v>175</v>
      </c>
    </row>
    <row r="55" spans="1:6">
      <c s="4" r="A55" t="s">
        <v>185</v>
      </c>
    </row>
    <row r="56" spans="1:6">
      <c s="3" r="A56" t="s">
        <v>145</v>
      </c>
    </row>
    <row r="57" spans="1:6">
      <c s="4" r="A57" t="s">
        <v>162</v>
      </c>
      <c s="7" r="C57" t="n">
        <v>25000000</v>
      </c>
    </row>
    <row r="58" spans="1:6">
      <c s="4" r="A58" t="s">
        <v>186</v>
      </c>
    </row>
    <row r="59" spans="1:6">
      <c s="3" r="A59" t="s">
        <v>145</v>
      </c>
    </row>
    <row r="60" spans="1:6">
      <c s="4" r="A60" t="s">
        <v>162</v>
      </c>
      <c s="5" r="C60" t="n">
        <v>20000000</v>
      </c>
    </row>
    <row r="61" spans="1:6">
      <c s="4" r="A61" t="s">
        <v>187</v>
      </c>
    </row>
    <row r="62" spans="1:6">
      <c s="3" r="A62" t="s">
        <v>145</v>
      </c>
    </row>
    <row r="63" spans="1:6">
      <c s="4" r="A63" t="s">
        <v>162</v>
      </c>
      <c s="5" r="C63" t="n">
        <v>7500000</v>
      </c>
    </row>
    <row r="64" spans="1:6">
      <c s="4" r="A64" t="s">
        <v>188</v>
      </c>
    </row>
    <row r="65" spans="1:6">
      <c s="3" r="A65" t="s">
        <v>145</v>
      </c>
    </row>
    <row r="66" spans="1:6">
      <c s="4" r="A66" t="s">
        <v>162</v>
      </c>
      <c s="5" r="C66" t="n">
        <v>5000000</v>
      </c>
    </row>
    <row r="67" spans="1:6">
      <c s="4" r="A67" t="s">
        <v>189</v>
      </c>
    </row>
    <row r="68" spans="1:6">
      <c s="3" r="A68" t="s">
        <v>145</v>
      </c>
    </row>
    <row r="69" spans="1:6">
      <c s="4" r="A69" t="s">
        <v>162</v>
      </c>
      <c s="5" r="C69" t="n">
        <v>2500000</v>
      </c>
    </row>
    <row r="70" spans="1:6">
      <c s="4" r="A70" t="s">
        <v>190</v>
      </c>
    </row>
    <row r="71" spans="1:6">
      <c s="3" r="A71" t="s">
        <v>145</v>
      </c>
    </row>
    <row r="72" spans="1:6">
      <c s="4" r="A72" t="s">
        <v>162</v>
      </c>
      <c s="7" r="C72" t="n">
        <v>10000000</v>
      </c>
    </row>
    <row r="73" spans="1:6">
      <c s="4" r="A73" t="s">
        <v>114</v>
      </c>
    </row>
    <row r="74" spans="1:6">
      <c s="3" r="A74" t="s">
        <v>145</v>
      </c>
    </row>
    <row r="75" spans="1:6">
      <c s="4" r="A75" t="s">
        <v>191</v>
      </c>
      <c s="5" r="C75" t="n">
        <v>2000</v>
      </c>
    </row>
    <row r="76" spans="1:6">
      <c s="4" r="A76" t="s">
        <v>192</v>
      </c>
      <c s="7" r="C76" t="n">
        <v>110400000</v>
      </c>
    </row>
    <row r="77" spans="1:6">
      <c s="4" r="A77" t="s">
        <v>193</v>
      </c>
      <c s="7" r="C77" t="n">
        <v>8</v>
      </c>
    </row>
    <row r="78" spans="1:6">
      <c s="4" r="A78" t="s">
        <v>194</v>
      </c>
    </row>
    <row r="79" spans="1:6">
      <c s="3" r="A79" t="s">
        <v>145</v>
      </c>
    </row>
    <row r="80" spans="1:6">
      <c s="4" r="A80" t="s">
        <v>146</v>
      </c>
      <c s="5" r="C80" t="n">
        <v>18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48511</v>
      </c>
      <c s="7" r="C3" t="n">
        <v>453047</v>
      </c>
    </row>
    <row r="4" spans="1:3">
      <c s="4" r="A4" t="s">
        <v>28</v>
      </c>
      <c s="5" r="B4" t="n">
        <v>720153</v>
      </c>
      <c s="5" r="C4" t="n">
        <v>346369</v>
      </c>
    </row>
    <row r="5" spans="1:3">
      <c s="4" r="A5" t="s">
        <v>29</v>
      </c>
      <c s="5" r="B5" t="n">
        <v>61698</v>
      </c>
      <c s="5" r="C5" t="n">
        <v>50000</v>
      </c>
    </row>
    <row r="6" spans="1:3">
      <c s="4" r="A6" t="s">
        <v>30</v>
      </c>
      <c s="5" r="B6" t="n">
        <v>930362</v>
      </c>
      <c s="5" r="C6" t="n">
        <v>849416</v>
      </c>
    </row>
    <row r="7" spans="1:3">
      <c s="4" r="A7" t="s">
        <v>31</v>
      </c>
      <c s="5" r="B7" t="n">
        <v>930362</v>
      </c>
      <c s="5" r="C7" t="n">
        <v>849416</v>
      </c>
    </row>
    <row r="8" spans="1:3">
      <c s="3" r="A8" t="s">
        <v>32</v>
      </c>
    </row>
    <row r="9" spans="1:3">
      <c s="4" r="A9" t="s">
        <v>33</v>
      </c>
      <c s="5" r="B9" t="n">
        <v>1214074</v>
      </c>
      <c s="5" r="C9" t="n">
        <v>1673259</v>
      </c>
    </row>
    <row r="10" spans="1:3">
      <c s="4" r="A10" t="s">
        <v>34</v>
      </c>
      <c s="5" r="B10" t="n">
        <v>1651734</v>
      </c>
      <c s="5" r="C10" t="n">
        <v>303731</v>
      </c>
    </row>
    <row r="11" spans="1:3">
      <c s="4" r="A11" t="s">
        <v>35</v>
      </c>
      <c s="7" r="B11" t="n">
        <v>2865808</v>
      </c>
      <c s="7" r="C11" t="n">
        <v>1976990</v>
      </c>
    </row>
    <row r="12" spans="1:3">
      <c s="4" r="A12" t="s">
        <v>36</v>
      </c>
    </row>
    <row r="13" spans="1:3">
      <c s="3" r="A13" t="s">
        <v>37</v>
      </c>
    </row>
    <row r="14" spans="1:3">
      <c s="4" r="A14" t="s">
        <v>38</v>
      </c>
      <c s="7" r="B14" t="n">
        <v>2710</v>
      </c>
      <c s="7" r="C14" t="n">
        <v>2429</v>
      </c>
    </row>
    <row r="15" spans="1:3">
      <c s="4" r="A15" t="s">
        <v>39</v>
      </c>
      <c s="5" r="B15" t="n">
        <v>5437623</v>
      </c>
      <c s="5" r="C15" t="n">
        <v>3616571</v>
      </c>
    </row>
    <row r="16" spans="1:3">
      <c s="4" r="A16" t="s">
        <v>40</v>
      </c>
      <c s="5" r="B16" t="n">
        <v>-7375779</v>
      </c>
      <c s="5" r="C16" t="n">
        <v>-4746574</v>
      </c>
    </row>
    <row r="17" spans="1:3">
      <c s="4" r="A17" t="s">
        <v>41</v>
      </c>
      <c s="5" r="B17" t="n">
        <v>-1935446</v>
      </c>
      <c s="5" r="C17" t="n">
        <v>-1127574</v>
      </c>
    </row>
    <row r="18" spans="1:3">
      <c s="4" r="A18" t="s">
        <v>42</v>
      </c>
      <c s="7" r="B18" t="n">
        <v>930362</v>
      </c>
      <c s="7" r="C18" t="n">
        <v>849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10"/>
  </cols>
  <sheetData>
    <row r="1" spans="1:2">
      <c s="1" r="A1" t="s">
        <v>195</v>
      </c>
      <c s="2" r="B1" t="s">
        <v>64</v>
      </c>
    </row>
    <row r="2" spans="1:2">
      <c s="4" r="A2" t="s">
        <v>196</v>
      </c>
      <c s="7" r="B2" t="n">
        <v>78488</v>
      </c>
    </row>
    <row r="3" spans="1:2">
      <c s="4" r="A3" t="s">
        <v>197</v>
      </c>
      <c s="5" r="B3" t="n">
        <v>3407</v>
      </c>
    </row>
    <row r="4" spans="1:2">
      <c s="4" r="A4" t="s">
        <v>198</v>
      </c>
      <c s="5" r="B4" t="n">
        <v>1000</v>
      </c>
    </row>
    <row r="5" spans="1:2">
      <c s="4" r="A5" t="s">
        <v>199</v>
      </c>
      <c s="5" r="B5" t="n">
        <v>2415</v>
      </c>
    </row>
    <row r="6" spans="1:2">
      <c s="4" r="A6" t="s">
        <v>200</v>
      </c>
      <c s="5" r="B6" t="n">
        <v>1787</v>
      </c>
    </row>
    <row r="7" spans="1:2">
      <c s="4" r="A7" t="s">
        <v>201</v>
      </c>
      <c s="5" r="B7" t="n">
        <v>2575</v>
      </c>
    </row>
    <row r="8" spans="1:2">
      <c s="4" r="A8" t="s">
        <v>202</v>
      </c>
      <c s="5" r="B8" t="n">
        <v>-1610</v>
      </c>
    </row>
    <row r="9" spans="1:2">
      <c s="4" r="A9" t="s">
        <v>203</v>
      </c>
      <c s="5" r="B9" t="n">
        <v>450</v>
      </c>
    </row>
    <row r="10" spans="1:2">
      <c s="4" r="A10" t="s">
        <v>204</v>
      </c>
      <c s="5" r="B10" t="n">
        <v>11233</v>
      </c>
    </row>
    <row r="11" spans="1:2">
      <c s="4" r="A11" t="s">
        <v>205</v>
      </c>
      <c s="5" r="B11" t="n">
        <v>131145</v>
      </c>
    </row>
    <row r="12" spans="1:2">
      <c s="4" r="A12" t="s">
        <v>206</v>
      </c>
    </row>
    <row r="13" spans="1:2">
      <c s="4" r="A13" t="s">
        <v>207</v>
      </c>
      <c s="5" r="B13" t="n">
        <v>23000</v>
      </c>
    </row>
    <row r="14" spans="1:2">
      <c s="4" r="A14" t="s">
        <v>208</v>
      </c>
    </row>
    <row r="15" spans="1:2">
      <c s="4" r="A15" t="s">
        <v>207</v>
      </c>
      <c s="5" r="B15" t="n">
        <v>8400</v>
      </c>
    </row>
    <row r="16" spans="1:2">
      <c s="4" r="A16" t="s">
        <v>209</v>
      </c>
    </row>
    <row r="17" spans="1:2">
      <c s="4" r="A17" t="s">
        <v>196</v>
      </c>
      <c s="5" r="B17" t="n">
        <v>19663</v>
      </c>
    </row>
    <row r="18" spans="1:2">
      <c s="4" r="A18" t="s">
        <v>197</v>
      </c>
      <c s="5" r="B18" t="n">
        <v>1161</v>
      </c>
    </row>
    <row r="19" spans="1:2">
      <c s="4" r="A19" t="s">
        <v>200</v>
      </c>
      <c s="5" r="B19" t="n">
        <v>890</v>
      </c>
    </row>
    <row r="20" spans="1:2">
      <c s="4" r="A20" t="s">
        <v>202</v>
      </c>
      <c s="5" r="B20" t="n">
        <v>1950</v>
      </c>
    </row>
    <row r="21" spans="1:2">
      <c s="4" r="A21" t="s">
        <v>205</v>
      </c>
      <c s="5" r="B21" t="n">
        <v>34486</v>
      </c>
    </row>
    <row r="22" spans="1:2">
      <c s="4" r="A22" t="s">
        <v>210</v>
      </c>
    </row>
    <row r="23" spans="1:2">
      <c s="4" r="A23" t="s">
        <v>207</v>
      </c>
      <c s="5" r="B23" t="n">
        <v>10822</v>
      </c>
    </row>
    <row r="24" spans="1:2">
      <c s="4" r="A24" t="s">
        <v>211</v>
      </c>
    </row>
    <row r="25" spans="1:2">
      <c s="4" r="A25" t="s">
        <v>196</v>
      </c>
      <c s="5" r="B25" t="n">
        <v>30450</v>
      </c>
    </row>
    <row r="26" spans="1:2">
      <c s="4" r="A26" t="s">
        <v>197</v>
      </c>
      <c s="5" r="B26" t="n">
        <v>1762</v>
      </c>
    </row>
    <row r="27" spans="1:2">
      <c s="4" r="A27" t="s">
        <v>198</v>
      </c>
      <c s="5" r="B27" t="n">
        <v>450</v>
      </c>
    </row>
    <row r="28" spans="1:2">
      <c s="4" r="A28" t="s">
        <v>200</v>
      </c>
      <c s="5" r="B28" t="n">
        <v>50</v>
      </c>
    </row>
    <row r="29" spans="1:2">
      <c s="4" r="A29" t="s">
        <v>202</v>
      </c>
      <c s="5" r="B29" t="n">
        <v>-2300</v>
      </c>
    </row>
    <row r="30" spans="1:2">
      <c s="4" r="A30" t="s">
        <v>204</v>
      </c>
      <c s="5" r="B30" t="n">
        <v>7821</v>
      </c>
    </row>
    <row r="31" spans="1:2">
      <c s="4" r="A31" t="s">
        <v>205</v>
      </c>
      <c s="5" r="B31" t="n">
        <v>46633</v>
      </c>
    </row>
    <row r="32" spans="1:2">
      <c s="4" r="A32" t="s">
        <v>212</v>
      </c>
    </row>
    <row r="33" spans="1:2">
      <c s="4" r="A33" t="s">
        <v>207</v>
      </c>
      <c s="5" r="B33" t="n">
        <v>8400</v>
      </c>
    </row>
    <row r="34" spans="1:2">
      <c s="4" r="A34" t="s">
        <v>213</v>
      </c>
    </row>
    <row r="35" spans="1:2">
      <c s="4" r="A35" t="s">
        <v>196</v>
      </c>
      <c s="5" r="B35" t="n">
        <v>28375</v>
      </c>
    </row>
    <row r="36" spans="1:2">
      <c s="4" r="A36" t="s">
        <v>197</v>
      </c>
      <c s="5" r="B36" t="n">
        <v>484</v>
      </c>
    </row>
    <row r="37" spans="1:2">
      <c s="4" r="A37" t="s">
        <v>198</v>
      </c>
      <c s="5" r="B37" t="n">
        <v>550</v>
      </c>
    </row>
    <row r="38" spans="1:2">
      <c s="4" r="A38" t="s">
        <v>199</v>
      </c>
      <c s="5" r="B38" t="n">
        <v>2415</v>
      </c>
    </row>
    <row r="39" spans="1:2">
      <c s="4" r="A39" t="s">
        <v>200</v>
      </c>
      <c s="5" r="B39" t="n">
        <v>847</v>
      </c>
    </row>
    <row r="40" spans="1:2">
      <c s="4" r="A40" t="s">
        <v>201</v>
      </c>
      <c s="5" r="B40" t="n">
        <v>2575</v>
      </c>
    </row>
    <row r="41" spans="1:2">
      <c s="4" r="A41" t="s">
        <v>202</v>
      </c>
      <c s="5" r="B41" t="n">
        <v>-1260</v>
      </c>
    </row>
    <row r="42" spans="1:2">
      <c s="4" r="A42" t="s">
        <v>203</v>
      </c>
      <c s="5" r="B42" t="n">
        <v>450</v>
      </c>
    </row>
    <row r="43" spans="1:2">
      <c s="4" r="A43" t="s">
        <v>204</v>
      </c>
      <c s="5" r="B43" t="n">
        <v>3412</v>
      </c>
    </row>
    <row r="44" spans="1:2">
      <c s="4" r="A44" t="s">
        <v>205</v>
      </c>
      <c s="5" r="B44" t="n">
        <v>50026</v>
      </c>
    </row>
    <row r="45" spans="1:2">
      <c s="4" r="A45" t="s">
        <v>214</v>
      </c>
    </row>
    <row r="46" spans="1:2">
      <c s="4" r="A46" t="s">
        <v>207</v>
      </c>
      <c s="7" r="B46" t="n">
        <v>1217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215</v>
      </c>
      <c s="2" r="B1" t="s">
        <v>64</v>
      </c>
    </row>
    <row r="2" spans="1:2">
      <c s="4" r="A2" t="s">
        <v>216</v>
      </c>
      <c s="4" r="B2" t="s">
        <v>217</v>
      </c>
    </row>
    <row r="3" spans="1:2">
      <c s="4" r="A3" t="s">
        <v>218</v>
      </c>
      <c s="4" r="B3" t="s">
        <v>219</v>
      </c>
    </row>
    <row r="4" spans="1:2">
      <c s="4" r="A4" t="s">
        <v>220</v>
      </c>
    </row>
    <row r="5" spans="1:2">
      <c s="4" r="A5" t="s">
        <v>221</v>
      </c>
      <c s="4" r="B5" t="s">
        <v>158</v>
      </c>
    </row>
    <row r="6" spans="1:2">
      <c s="4" r="A6" t="s">
        <v>222</v>
      </c>
    </row>
    <row r="7" spans="1:2">
      <c s="4" r="A7" t="s">
        <v>221</v>
      </c>
      <c s="4" r="B7" t="s">
        <v>223</v>
      </c>
    </row>
    <row r="8" spans="1:2">
      <c s="4" r="A8" t="s">
        <v>224</v>
      </c>
      <c s="7" r="B8" t="n">
        <v>7875</v>
      </c>
    </row>
    <row r="9" spans="1:2">
      <c s="4" r="A9" t="s">
        <v>206</v>
      </c>
    </row>
    <row r="10" spans="1:2">
      <c s="4" r="A10" t="s">
        <v>225</v>
      </c>
      <c s="5" r="B10" t="n">
        <v>2800000</v>
      </c>
    </row>
    <row r="11" spans="1:2">
      <c s="4" r="A11" t="s">
        <v>208</v>
      </c>
    </row>
    <row r="12" spans="1:2">
      <c s="4" r="A12" t="s">
        <v>225</v>
      </c>
      <c s="5" r="B12" t="n">
        <v>1200000</v>
      </c>
    </row>
    <row r="13" spans="1:2">
      <c s="4" r="A13" t="s">
        <v>65</v>
      </c>
    </row>
    <row r="14" spans="1:2">
      <c s="4" r="A14" t="s">
        <v>226</v>
      </c>
      <c s="5" r="B14" t="n">
        <v>11667</v>
      </c>
    </row>
    <row r="15" spans="1:2">
      <c s="4" r="A15" t="s">
        <v>227</v>
      </c>
    </row>
    <row r="16" spans="1:2">
      <c s="4" r="A16" t="s">
        <v>226</v>
      </c>
      <c s="5" r="B16" t="n">
        <v>28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s="1" r="A1" t="s">
        <v>228</v>
      </c>
      <c s="2" r="B1" t="s">
        <v>64</v>
      </c>
    </row>
    <row r="2" spans="1:2">
      <c s="4" r="A2" t="s">
        <v>229</v>
      </c>
      <c s="7" r="B2" t="n">
        <v>31760</v>
      </c>
    </row>
    <row r="3" spans="1:2">
      <c s="4" r="A3" t="s">
        <v>230</v>
      </c>
    </row>
    <row r="4" spans="1:2">
      <c s="4" r="A4" t="s">
        <v>229</v>
      </c>
      <c s="7" r="B4" t="n">
        <v>5090</v>
      </c>
    </row>
    <row r="5" spans="1:2">
      <c s="4" r="A5" t="s">
        <v>231</v>
      </c>
      <c s="4" r="B5" t="s">
        <v>167</v>
      </c>
    </row>
    <row r="6" spans="1:2">
      <c s="4" r="A6" t="s">
        <v>232</v>
      </c>
    </row>
    <row r="7" spans="1:2">
      <c s="4" r="A7" t="s">
        <v>229</v>
      </c>
      <c s="7" r="B7" t="n">
        <v>24430</v>
      </c>
    </row>
    <row r="8" spans="1:2">
      <c s="4" r="A8" t="s">
        <v>231</v>
      </c>
      <c s="4" r="B8" t="s">
        <v>223</v>
      </c>
    </row>
    <row r="9" spans="1:2">
      <c s="4" r="A9" t="s">
        <v>233</v>
      </c>
    </row>
    <row r="10" spans="1:2">
      <c s="4" r="A10" t="s">
        <v>229</v>
      </c>
      <c s="7" r="B10" t="n">
        <v>2240</v>
      </c>
    </row>
    <row r="11" spans="1:2">
      <c s="4" r="A11" t="s">
        <v>231</v>
      </c>
      <c s="4" r="B11" t="s">
        <v>16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47"/>
    <col customWidth="1" max="3" min="3" width="12"/>
  </cols>
  <sheetData>
    <row r="1" spans="1:3">
      <c s="1" r="A1" t="s">
        <v>234</v>
      </c>
      <c s="1" r="B1" t="s">
        <v>235</v>
      </c>
      <c s="2" r="C1" t="s">
        <v>236</v>
      </c>
    </row>
    <row r="2" spans="1:3">
      <c s="4" r="A2" t="s">
        <v>237</v>
      </c>
      <c s="4" r="B2" t="s">
        <v>238</v>
      </c>
      <c s="7" r="C2" t="n">
        <v>1960000</v>
      </c>
    </row>
    <row r="3" spans="1:3">
      <c s="4" r="A3" t="s">
        <v>239</v>
      </c>
    </row>
    <row r="4" spans="1:3">
      <c s="4" r="A4" t="s">
        <v>240</v>
      </c>
      <c s="4" r="B4" t="s">
        <v>241</v>
      </c>
      <c s="5" r="C4" t="n">
        <v>1960000</v>
      </c>
    </row>
    <row r="5" spans="1:3">
      <c s="4" r="A5" t="s">
        <v>237</v>
      </c>
      <c s="4" r="B5" t="s">
        <v>238</v>
      </c>
      <c s="7" r="C5" t="n">
        <v>1960000</v>
      </c>
    </row>
    <row r="6" spans="1:3">
      <c s="4" r="A6" t="s">
        <v>242</v>
      </c>
    </row>
    <row r="7" spans="1:3">
      <c s="4" r="A7" t="s">
        <v>243</v>
      </c>
      <c s="4" r="B7" t="s">
        <v>244</v>
      </c>
      <c s="5" r="C7" t="n">
        <v>2086000</v>
      </c>
    </row>
    <row r="8" spans="1:3">
      <c s="4" r="A8" t="s">
        <v>245</v>
      </c>
      <c s="4" r="B8" t="s">
        <v>246</v>
      </c>
      <c s="5" r="C8" t="n">
        <v>2086000</v>
      </c>
    </row>
    <row r="9" spans="1:3">
      <c s="4" r="A9" t="s">
        <v>247</v>
      </c>
    </row>
    <row r="10" spans="1:3">
      <c s="4" r="A10" t="s">
        <v>240</v>
      </c>
      <c s="4" r="B10" t="s">
        <v>241</v>
      </c>
      <c s="7" r="C10" t="n">
        <v>-45</v>
      </c>
    </row>
    <row r="11" spans="1:3">
      <c s="4" r="A11" t="s">
        <v>248</v>
      </c>
      <c s="4" r="B11" t="s">
        <v>249</v>
      </c>
      <c s="7" r="C11" t="n">
        <v>-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3</v>
      </c>
      <c s="2" r="B1" t="s">
        <v>2</v>
      </c>
      <c s="2" r="C1" t="s">
        <v>25</v>
      </c>
    </row>
    <row r="2" spans="1:3">
      <c s="3" r="A2" t="s">
        <v>44</v>
      </c>
    </row>
    <row r="3" spans="1:3">
      <c s="4" r="A3" t="s">
        <v>45</v>
      </c>
      <c s="8" r="B3" t="n">
        <v>0.001</v>
      </c>
      <c s="8" r="C3" t="n">
        <v>0.001</v>
      </c>
    </row>
    <row r="4" spans="1:3">
      <c s="4" r="A4" t="s">
        <v>46</v>
      </c>
      <c s="5" r="B4" t="n">
        <v>30000000</v>
      </c>
      <c s="5" r="C4" t="n">
        <v>30000000</v>
      </c>
    </row>
    <row r="5" spans="1:3">
      <c s="4" r="A5" t="s">
        <v>47</v>
      </c>
      <c s="5" r="B5" t="n">
        <v>2709538</v>
      </c>
      <c s="5" r="C5" t="n">
        <v>2429333</v>
      </c>
    </row>
    <row r="6" spans="1:3">
      <c s="4" r="A6" t="s">
        <v>48</v>
      </c>
      <c s="5" r="B6" t="n">
        <v>2709538</v>
      </c>
      <c s="5" r="C6" t="n">
        <v>24293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49</v>
      </c>
      <c s="2" r="B1" t="s">
        <v>1</v>
      </c>
    </row>
    <row r="2" spans="1:3">
      <c s="2" r="B2" t="s">
        <v>2</v>
      </c>
      <c s="2" r="C2" t="s">
        <v>50</v>
      </c>
    </row>
    <row r="3" spans="1:3">
      <c s="3" r="A3" t="s">
        <v>51</v>
      </c>
    </row>
    <row r="4" spans="1:3">
      <c s="4" r="A4" t="s">
        <v>52</v>
      </c>
      <c s="7" r="B4" t="n">
        <v>0</v>
      </c>
      <c s="7" r="C4" t="n">
        <v>0</v>
      </c>
    </row>
    <row r="5" spans="1:3">
      <c s="4" r="A5" t="s">
        <v>53</v>
      </c>
      <c s="5" r="B5" t="n">
        <v>0</v>
      </c>
      <c s="5" r="C5" t="n">
        <v>0</v>
      </c>
    </row>
    <row r="6" spans="1:3">
      <c s="4" r="A6" t="s">
        <v>54</v>
      </c>
      <c s="5" r="B6" t="n">
        <v>0</v>
      </c>
      <c s="5" r="C6" t="n">
        <v>0</v>
      </c>
    </row>
    <row r="7" spans="1:3">
      <c s="4" r="A7" t="s">
        <v>55</v>
      </c>
      <c s="5" r="B7" t="n">
        <v>2629208</v>
      </c>
      <c s="5" r="C7" t="n">
        <v>45</v>
      </c>
    </row>
    <row r="8" spans="1:3">
      <c s="4" r="A8" t="s">
        <v>56</v>
      </c>
      <c s="5" r="B8" t="n">
        <v>-2629208</v>
      </c>
      <c s="5" r="C8" t="n">
        <v>-45</v>
      </c>
    </row>
    <row r="9" spans="1:3">
      <c s="4" r="A9" t="s">
        <v>57</v>
      </c>
      <c s="5" r="B9" t="n">
        <v>3</v>
      </c>
    </row>
    <row r="10" spans="1:3">
      <c s="4" r="A10" t="s">
        <v>58</v>
      </c>
      <c s="5" r="B10" t="n">
        <v>-2629205</v>
      </c>
      <c s="5" r="C10" t="n">
        <v>-45</v>
      </c>
    </row>
    <row r="11" spans="1:3">
      <c s="4" r="A11" t="s">
        <v>59</v>
      </c>
      <c s="5" r="B11" t="n">
        <v>0</v>
      </c>
      <c s="5" r="C11" t="n">
        <v>0</v>
      </c>
    </row>
    <row r="12" spans="1:3">
      <c s="4" r="A12" t="s">
        <v>60</v>
      </c>
      <c s="7" r="B12" t="n">
        <v>-2629205</v>
      </c>
      <c s="7" r="C12" t="n">
        <v>-45</v>
      </c>
    </row>
    <row r="13" spans="1:3">
      <c s="4" r="A13" t="s">
        <v>61</v>
      </c>
      <c s="9" r="B13" t="n">
        <v>-1.02</v>
      </c>
    </row>
    <row r="14" spans="1:3">
      <c s="4" r="A14" t="s">
        <v>62</v>
      </c>
      <c s="5" r="B14" t="n">
        <v>2566715</v>
      </c>
      <c s="5" r="C14" t="n">
        <v>18180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r="1" spans="1:5">
      <c s="1" r="A1" t="s">
        <v>63</v>
      </c>
      <c s="2" r="B1" t="s">
        <v>64</v>
      </c>
      <c s="2" r="C1" t="s">
        <v>65</v>
      </c>
      <c s="2" r="D1" t="s">
        <v>39</v>
      </c>
      <c s="2" r="E1" t="s">
        <v>40</v>
      </c>
    </row>
    <row r="2" spans="1:5">
      <c s="4" r="A2" t="s">
        <v>66</v>
      </c>
      <c s="5" r="C2" t="n">
        <v>2429333</v>
      </c>
    </row>
    <row r="3" spans="1:5">
      <c s="4" r="A3" t="s">
        <v>67</v>
      </c>
      <c s="7" r="B3" t="n">
        <v>-1127574</v>
      </c>
      <c s="7" r="C3" t="n">
        <v>2429</v>
      </c>
      <c s="7" r="D3" t="n">
        <v>3616571</v>
      </c>
      <c s="7" r="E3" t="n">
        <v>-4746574</v>
      </c>
    </row>
    <row r="4" spans="1:5">
      <c s="4" r="A4" t="s">
        <v>68</v>
      </c>
      <c s="5" r="C4" t="n">
        <v>280205</v>
      </c>
    </row>
    <row r="5" spans="1:5">
      <c s="4" r="A5" t="s">
        <v>69</v>
      </c>
      <c s="5" r="B5" t="n">
        <v>1821333</v>
      </c>
      <c s="7" r="C5" t="n">
        <v>281</v>
      </c>
      <c s="5" r="D5" t="n">
        <v>1821052</v>
      </c>
    </row>
    <row r="6" spans="1:5">
      <c s="4" r="A6" t="s">
        <v>60</v>
      </c>
      <c s="5" r="B6" t="n">
        <v>-2629205</v>
      </c>
      <c s="5" r="E6" t="n">
        <v>-2629205</v>
      </c>
    </row>
    <row r="7" spans="1:5">
      <c s="4" r="A7" t="s">
        <v>70</v>
      </c>
      <c s="5" r="C7" t="n">
        <v>2709538</v>
      </c>
    </row>
    <row r="8" spans="1:5">
      <c s="4" r="A8" t="s">
        <v>71</v>
      </c>
      <c s="7" r="B8" t="n">
        <v>-1935446</v>
      </c>
      <c s="7" r="C8" t="n">
        <v>2710</v>
      </c>
      <c s="7" r="D8" t="n">
        <v>5437623</v>
      </c>
      <c s="7" r="E8" t="n">
        <v>-73757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72</v>
      </c>
      <c s="2" r="B1" t="s">
        <v>1</v>
      </c>
    </row>
    <row r="2" spans="1:3">
      <c s="2" r="B2" t="s">
        <v>2</v>
      </c>
      <c s="2" r="C2" t="s">
        <v>50</v>
      </c>
    </row>
    <row r="3" spans="1:3">
      <c s="3" r="A3" t="s">
        <v>73</v>
      </c>
    </row>
    <row r="4" spans="1:3">
      <c s="4" r="A4" t="s">
        <v>60</v>
      </c>
      <c s="7" r="B4" t="n">
        <v>-2629205</v>
      </c>
      <c s="7" r="C4" t="n">
        <v>-45</v>
      </c>
    </row>
    <row r="5" spans="1:3">
      <c s="3" r="A5" t="s">
        <v>74</v>
      </c>
    </row>
    <row r="6" spans="1:3">
      <c s="4" r="A6" t="s">
        <v>29</v>
      </c>
      <c s="5" r="B6" t="n">
        <v>-11698</v>
      </c>
    </row>
    <row r="7" spans="1:3">
      <c s="4" r="A7" t="s">
        <v>28</v>
      </c>
      <c s="5" r="B7" t="n">
        <v>-373784</v>
      </c>
    </row>
    <row r="8" spans="1:3">
      <c s="4" r="A8" t="s">
        <v>33</v>
      </c>
      <c s="5" r="B8" t="n">
        <v>-459185</v>
      </c>
    </row>
    <row r="9" spans="1:3">
      <c s="4" r="A9" t="s">
        <v>34</v>
      </c>
      <c s="5" r="B9" t="n">
        <v>1348003</v>
      </c>
      <c s="5" r="C9" t="n">
        <v>300</v>
      </c>
    </row>
    <row r="10" spans="1:3">
      <c s="4" r="A10" t="s">
        <v>75</v>
      </c>
      <c s="5" r="B10" t="n">
        <v>-2125869</v>
      </c>
      <c s="5" r="C10" t="n">
        <v>255</v>
      </c>
    </row>
    <row r="11" spans="1:3">
      <c s="3" r="A11" t="s">
        <v>76</v>
      </c>
    </row>
    <row r="12" spans="1:3">
      <c s="4" r="A12" t="s">
        <v>77</v>
      </c>
      <c s="5" r="B12" t="n">
        <v>1821333</v>
      </c>
      <c s="5" r="C12" t="n">
        <v>1960000</v>
      </c>
    </row>
    <row r="13" spans="1:3">
      <c s="4" r="A13" t="s">
        <v>78</v>
      </c>
      <c s="5" r="B13" t="n">
        <v>1821333</v>
      </c>
      <c s="5" r="C13" t="n">
        <v>1960000</v>
      </c>
    </row>
    <row r="14" spans="1:3">
      <c s="4" r="A14" t="s">
        <v>79</v>
      </c>
      <c s="5" r="B14" t="n">
        <v>-304536</v>
      </c>
      <c s="5" r="C14" t="n">
        <v>1960255</v>
      </c>
    </row>
    <row r="15" spans="1:3">
      <c s="4" r="A15" t="s">
        <v>80</v>
      </c>
      <c s="5" r="B15" t="n">
        <v>453047</v>
      </c>
    </row>
    <row r="16" spans="1:3">
      <c s="4" r="A16" t="s">
        <v>81</v>
      </c>
      <c s="7" r="B16" t="n">
        <v>148511</v>
      </c>
      <c s="7" r="C16" t="n">
        <v>19602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82</v>
      </c>
      <c s="2" r="B1" t="s">
        <v>1</v>
      </c>
    </row>
    <row r="2" spans="1:2">
      <c s="2" r="B2" t="s">
        <v>2</v>
      </c>
    </row>
    <row r="3" spans="1:2">
      <c s="3" r="A3" t="s">
        <v>83</v>
      </c>
    </row>
    <row r="4" spans="1:2">
      <c s="4" r="A4" t="s">
        <v>82</v>
      </c>
      <c s="4" r="B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85</v>
      </c>
      <c s="2" r="B1" t="s">
        <v>1</v>
      </c>
    </row>
    <row r="2" spans="1:2">
      <c s="2" r="B2" t="s">
        <v>2</v>
      </c>
    </row>
    <row r="3" spans="1:2">
      <c s="3" r="A3" t="s">
        <v>83</v>
      </c>
    </row>
    <row r="4" spans="1:2">
      <c s="4" r="A4" t="s">
        <v>85</v>
      </c>
      <c s="4" r="B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87</v>
      </c>
      <c s="2" r="B1" t="s">
        <v>1</v>
      </c>
    </row>
    <row r="2" spans="1:2">
      <c s="2" r="B2" t="s">
        <v>2</v>
      </c>
    </row>
    <row r="3" spans="1:2">
      <c s="3" r="A3" t="s">
        <v>88</v>
      </c>
    </row>
    <row r="4" spans="1:2">
      <c s="4" r="A4" t="s">
        <v>87</v>
      </c>
      <c s="4" r="B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Description of Business, Liquid</vt:lpstr>
      <vt:lpstr>Summary of Significant Accounti</vt:lpstr>
      <vt:lpstr>Accrued Expenses and Other Curr</vt:lpstr>
      <vt:lpstr>Income Taxes</vt:lpstr>
      <vt:lpstr>Common Stock</vt:lpstr>
      <vt:lpstr>Subsequent Events</vt:lpstr>
      <vt:lpstr>Accrued Expenses and Other Cu13</vt:lpstr>
      <vt:lpstr>Subsequent Events (Tables)</vt:lpstr>
      <vt:lpstr>Description of Business, Liqu15</vt:lpstr>
      <vt:lpstr>Summary of Significant Accoun16</vt:lpstr>
      <vt:lpstr>Accrued Expenses and Other Cu17</vt:lpstr>
      <vt:lpstr>Common Stock - Additional Infor</vt:lpstr>
      <vt:lpstr>Subsequent Events - Additional </vt:lpstr>
      <vt:lpstr>Estimated Calculation of Total </vt:lpstr>
      <vt:lpstr>Estimated Calculation of Tota21</vt:lpstr>
      <vt:lpstr>Allocation of Intangible Assets</vt:lpstr>
      <vt:lpstr>Uncategorized Items - fen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5:04:54Z</dcterms:created>
  <dcterms:modified xmlns:dcterms="http://purl.org/dc/terms/" xmlns:xsi="http://www.w3.org/2001/XMLSchema-instance" xsi:type="dcterms:W3CDTF">2015-07-29T15:04:54Z</dcterms:modified>
  <dc:title xmlns:dc="http://purl.org/dc/elements/1.1/">Untitled</dc:title>
  <dc:description xmlns:dc="http://purl.org/dc/elements/1.1/"/>
  <dc:subject xmlns:dc="http://purl.org/dc/elements/1.1/"/>
  <cp:keywords/>
  <cp:category/>
</cp:coreProperties>
</file>